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8" customWidth="1" min="2" max="2"/>
  </cols>
  <sheetData>
    <row r="1">
      <c r="A1" s="1" t="inlineStr">
        <is>
          <t>Document And Entity Information</t>
        </is>
      </c>
      <c r="B1" s="2" t="inlineStr">
        <is>
          <t>12 Months Ended</t>
        </is>
      </c>
    </row>
    <row r="2">
      <c r="B2" s="2" t="inlineStr">
        <is>
          <t>Nov. 30, 2023</t>
        </is>
      </c>
    </row>
    <row r="3">
      <c r="A3" s="3" t="inlineStr">
        <is>
          <t>Document Information [Line Items]</t>
        </is>
      </c>
      <c r="B3" s="4" t="inlineStr">
        <is>
          <t xml:space="preserve"> </t>
        </is>
      </c>
    </row>
    <row r="4">
      <c r="A4" s="4" t="inlineStr">
        <is>
          <t>Entity Registrant Name</t>
        </is>
      </c>
      <c r="B4" s="4" t="inlineStr">
        <is>
          <t>KAYNE ANDERSON ENERGY INFRASTRUCTURE FUND, INC.</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293613</t>
        </is>
      </c>
    </row>
    <row r="8">
      <c r="A8" s="4" t="inlineStr">
        <is>
          <t>Document Period End Date</t>
        </is>
      </c>
      <c r="B8" s="4" t="inlineStr">
        <is>
          <t>Nov.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Nov. 30, 2023 USD ($) shares</t>
        </is>
      </c>
    </row>
    <row r="3">
      <c r="A3" s="3" t="inlineStr">
        <is>
          <t>Cover [Abstract]</t>
        </is>
      </c>
      <c r="B3" s="4" t="inlineStr">
        <is>
          <t xml:space="preserve"> </t>
        </is>
      </c>
    </row>
    <row r="4">
      <c r="A4" s="4" t="inlineStr">
        <is>
          <t>Entity Central Index Key</t>
        </is>
      </c>
      <c r="B4" s="4" t="inlineStr">
        <is>
          <t>0001293613</t>
        </is>
      </c>
    </row>
    <row r="5">
      <c r="A5" s="4" t="inlineStr">
        <is>
          <t>Amendment Flag</t>
        </is>
      </c>
      <c r="B5" s="4" t="inlineStr">
        <is>
          <t>false</t>
        </is>
      </c>
    </row>
    <row r="6">
      <c r="A6" s="4" t="inlineStr">
        <is>
          <t>Document Type</t>
        </is>
      </c>
      <c r="B6" s="4" t="inlineStr">
        <is>
          <t>N-CSR</t>
        </is>
      </c>
    </row>
    <row r="7">
      <c r="A7" s="4" t="inlineStr">
        <is>
          <t>Entity Registrant Name</t>
        </is>
      </c>
      <c r="B7" s="4" t="inlineStr">
        <is>
          <t>KAYNE ANDERSON ENERGY INFRASTRUCTURE FUND, INC.</t>
        </is>
      </c>
    </row>
    <row r="8">
      <c r="A8" s="3" t="inlineStr">
        <is>
          <t>General Description of Registrant [Abstract]</t>
        </is>
      </c>
      <c r="B8" s="4" t="inlineStr">
        <is>
          <t xml:space="preserve"> </t>
        </is>
      </c>
    </row>
    <row r="9">
      <c r="A9" s="4" t="inlineStr">
        <is>
          <t>Investment Objectives and Practices [Text Block]</t>
        </is>
      </c>
      <c r="B9" s="4" t="inlineStr">
        <is>
          <t>1. Kayne Anderson Energy Infrastructure Fund, Inc. (the “Company” or “KYN”) was organized as a Maryland corporation on June 4, 2004, and is a non -diversified -end -tax</t>
        </is>
      </c>
    </row>
    <row r="10">
      <c r="A10" s="4" t="inlineStr">
        <is>
          <t>Risk Factors [Table Text Block]</t>
        </is>
      </c>
      <c r="B10" s="4" t="inlineStr">
        <is>
          <t>4. The Company’s investments are concentrated in the energy sector. A downturn in one or more industries within the energy sector, material declines in energy -related At November
Category
Percent of
Energy Companies
100.0%
Equity securities
100.0%
Energy Infrastructure Companies
97.0%
Largest single issuer
10.9%
Restricted securities
8.0% For more information about the principal risks of investing in the Company, see Investment Objective, Policies and Risks.</t>
        </is>
      </c>
    </row>
    <row r="11">
      <c r="A11" s="3" t="inlineStr">
        <is>
          <t>Capital Stock, Long-Term Debt, and Other Securities [Abstract]</t>
        </is>
      </c>
      <c r="B11" s="4" t="inlineStr">
        <is>
          <t xml:space="preserve"> </t>
        </is>
      </c>
    </row>
    <row r="12">
      <c r="A12" s="4" t="inlineStr">
        <is>
          <t>Long Term Debt [Table Text Block]</t>
        </is>
      </c>
      <c r="B12" s="4" t="inlineStr">
        <is>
          <t xml:space="preserve">The table below sets forth a summary of the issuances, redemptions and key terms of each series of Notes outstanding during the year ended November
Series
Principal
Principal
Principal
Principal
Unamortized
Estimated
Fixed/Floating
Maturity
FF
$
16,571
$
—
$
(16,571
)
$
—
$
—
$
—
3.57%
4/16/23
GG
21,419
—
—
21,419
30
21,000
3.67%
4/16/25
KK
32,247
—
—
32,247
27
32,200
3.93%
7/30/24
NN
15,774
—
(15,774
)
—
—
—
3.37%
10/29/23
OO
14,778
—
—
14,778
16
14,600
3.46%
10/29/24
PP
50,000
—
—
50,000
222
50,900
3-month SOFR + 151 bps
6/19/26
QQ
20,000
—
—
20,000
66
18,900
1.81%
6/19/25
RR
45,000
—
—
45,000
325
42,400
4.57%
5/18/32
SS
45,000
—
—
45,000
351
41,500
4.67%
8/2/34
TT
—
18,235
—
18,235
33
17,800
3.82%
8/8/25
UU
—
40,000
—
40,000
355
38,600
5.18%
3/29/33
$
260,789
$
58,235
$
(32,345
)
$
286,679
$
1,425
$
277,900 </t>
        </is>
      </c>
    </row>
    <row r="13">
      <c r="A13" s="4" t="inlineStr">
        <is>
          <t>Long Term Debt, Principal | $</t>
        </is>
      </c>
      <c r="B13" s="5" t="n">
        <v>286679</v>
      </c>
    </row>
    <row r="14">
      <c r="A14" s="4" t="inlineStr">
        <is>
          <t>Long Term Debt, Structuring [Text Block]</t>
        </is>
      </c>
      <c r="B14" s="4" t="inlineStr">
        <is>
          <t xml:space="preserve">11. At November The table below sets forth a summary of the issuances, redemptions and key terms of each series of Notes outstanding during the year ended November
Series
Principal
Principal
Principal
Principal
Unamortized
Estimated
Fixed/Floating
Maturity
FF
$
16,571
$
—
$
(16,571
)
$
—
$
—
$
—
3.57%
4/16/23
GG
21,419
—
—
21,419
30
21,000
3.67%
4/16/25
KK
32,247
—
—
32,247
27
32,200
3.93%
7/30/24
NN
15,774
—
(15,774
)
—
—
—
3.37%
10/29/23
OO
14,778
—
—
14,778
16
14,600
3.46%
10/29/24
PP
50,000
—
—
50,000
222
50,900
3-month SOFR + 151 bps
6/19/26
QQ
20,000
—
—
20,000
66
18,900
1.81%
6/19/25
RR
45,000
—
—
45,000
325
42,400
4.57%
5/18/32
SS
45,000
—
—
45,000
351
41,500
4.67%
8/2/34
TT
—
18,235
—
18,235
33
17,800
3.82%
8/8/25
UU
—
40,000
—
40,000
355
38,600
5.18%
3/29/33
$
260,789
$
58,235
$
(32,345
)
$
286,679
$
1,425
$
277,900 Holders of the fixed rate Series GG, KK, and OO through SS Notes are entitled to receive cash interest payments semi -annually -annually As of November The Notes were issued in private placement offerings to institutional investors and are not listed on any exchange or automated quotation system. The Notes contain various covenants related to other indebtedness, liens and limits on the Company’s overall leverage. Under the 1940 Act and the terms of the Notes, the Company may not declare dividends or make other distributions on shares of its common stock or make purchases of such shares if, at any time of the declaration, distribution or purchase, asset coverage with respect to senior securities representing indebtedness (including the Notes) would be less than 300%. The Notes are redeemable in certain circumstances at the option of the Company. The Notes are also subject to a mandatory redemption to the extent needed to satisfy certain requirements if the Company fails to meet an asset coverage ratio required by law and is not able to cure the coverage deficiency by the applicable deadline. The Notes are unsecured obligations of the Company and, upon liquidation, dissolution or winding up of the Company, will rank: (1) senior to all of the Company’s outstanding preferred shares; (2) senior to all of the Company’s outstanding common shares; (3) on parity with any unsecured creditors of the Company and any unsecured senior securities representing indebtedness of the Company; and (4) junior to any secured creditors of the Company. At November </t>
        </is>
      </c>
    </row>
    <row r="15">
      <c r="A15" s="4" t="inlineStr">
        <is>
          <t>Long Term Debt, Dividends and Covenants [Text Block]</t>
        </is>
      </c>
      <c r="B15" s="4" t="inlineStr">
        <is>
          <t xml:space="preserve">Holders of the fixed rate Series GG, KK, and OO through SS Notes are entitled to receive cash interest payments semi -annually -annually As of November The Notes were issued in private placement offerings to institutional investors and are not listed on any exchange or automated quotation system. The Notes contain various covenants related to other indebtedness, liens and limits on the Company’s overall leverage. Under the 1940 Act and the terms of the Notes, the Company may not declare dividends or make other distributions on shares of its common stock or make purchases of such shares if, at any time of the declaration, distribution or purchase, asset coverage with respect to senior securities representing indebtedness (including the Notes) would be less than 300%. The Notes are redeemable in certain circumstances at the option of the Company. The Notes are also subject to a mandatory redemption to the extent needed to satisfy certain requirements if the Company fails to meet an asset coverage ratio required by law and is not able to cure the coverage deficiency by the applicable deadline. The Notes are unsecured obligations of the Company and, upon liquidation, dissolution or winding up of the Company, will rank: (1) senior to all of the Company’s outstanding preferred shares; (2) senior to all of the Company’s outstanding common shares; (3) on parity with any unsecured creditors of the Company and any unsecured senior securities representing indebtedness of the Company; and (4) junior to any secured creditors of the Company. At November </t>
        </is>
      </c>
    </row>
    <row r="16">
      <c r="A16" s="4" t="inlineStr">
        <is>
          <t>Outstanding Security, Title [Text Block]</t>
        </is>
      </c>
      <c r="B16" s="4" t="inlineStr">
        <is>
          <t>Common stock</t>
        </is>
      </c>
    </row>
    <row r="17">
      <c r="A17" s="4" t="inlineStr">
        <is>
          <t>Outstanding Security, Authorized [Shares]</t>
        </is>
      </c>
      <c r="B17" s="6" t="n">
        <v>193876226</v>
      </c>
    </row>
    <row r="18">
      <c r="A18" s="4" t="inlineStr">
        <is>
          <t>Outstanding Security, Held [Shares]</t>
        </is>
      </c>
      <c r="B18" s="6" t="n">
        <v>169126038</v>
      </c>
    </row>
    <row r="19">
      <c r="A19" s="4" t="inlineStr">
        <is>
          <t>Preferred Stock [Member]</t>
        </is>
      </c>
      <c r="B19" s="4" t="inlineStr">
        <is>
          <t xml:space="preserve"> </t>
        </is>
      </c>
    </row>
    <row r="20">
      <c r="A20" s="3" t="inlineStr">
        <is>
          <t>Capital Stock, Long-Term Debt, and Other Securities [Abstract]</t>
        </is>
      </c>
      <c r="B20" s="4" t="inlineStr">
        <is>
          <t xml:space="preserve"> </t>
        </is>
      </c>
    </row>
    <row r="21">
      <c r="A21" s="4" t="inlineStr">
        <is>
          <t>Capital Stock [Table Text Block]</t>
        </is>
      </c>
      <c r="B21" s="4" t="inlineStr">
        <is>
          <t xml:space="preserve">12. At November -for-one The table below sets forth a summary of the key terms of each series of MRP Shares outstanding at November
Series
Liquidation
Liquidation
Liquidation
Unamortized
Estimated
Fixed/Floating
Mandatory
R
$
41,828
$
—
$
41,828
$
279
$
38,400
3.38%
2/11/27
S
49,775
—
49,775
574
43,200
3.60%
2/11/30
T
20,000
—
20,000
317
18,300
5.07%
8/2/32
U
—
9,491
9,491
37
9,200
4.07%
12/1/24
V
—
20,000
20,000
185
20,100
3-month SOFR + 201 bps
6/1/26
W
—
12,000
12,000
134
10,900
2.44%
9/1/26
$
111,603
$
41,491
$
153,094
$
1,526
$
140,100 Holders of the MRP Shares are entitled to receive cumulative cash dividend payments on the first business day following each quarterly period (February 28, May 31, August 31 and November 30). As of November The MRP Shares rank senior to all of the Company’s outstanding common shares and on parity with any other preferred stock. The MRP Shares are redeemable in certain circumstances at the option of the Company and are also subject to a mandatory redemption if the Company fails to meet a total leverage (debt and preferred stock) asset coverage ratio of 225%. Under the terms of the MRP Shares, the Company may not declare dividends or pay other distributions on shares of its common stock or make purchases of such shares if, at any time of the declaration, distribution or purchase, asset coverage with respect to total leverage would be less than 225%. The holders of the MRP Shares have one vote per share and will vote together with the holders of common stock as a single class except on matters affecting only the holders of MRP Shares or the holders of common stock. The holders of the MRP Shares, voting separately as a single class, have the right to elect at least two directors of the Company. At November </t>
        </is>
      </c>
    </row>
    <row r="22">
      <c r="A22" s="4" t="inlineStr">
        <is>
          <t>Security Dividends [Text Block]</t>
        </is>
      </c>
      <c r="B22" s="4" t="inlineStr">
        <is>
          <t>Under the terms of the MRP Shares, the Company may not declare dividends or pay other distributions on shares of its common stock or make purchases of such shares if, at any time of the declaration, distribution or purchase, asset coverage with respect to total leverage would be less than 225%.</t>
        </is>
      </c>
    </row>
    <row r="23">
      <c r="A23" s="4" t="inlineStr">
        <is>
          <t>Security Voting Rights [Text Block]</t>
        </is>
      </c>
      <c r="B23" s="4" t="inlineStr">
        <is>
          <t>The holders of the MRP Shares have one vote per share and will vote together with the holders of common stock as a single class except on matters affecting only the holders of MRP Shares or the holders of common stock. The holders of the MRP Shares, voting separately as a single class, have the right to elect at least two directors of the Company.</t>
        </is>
      </c>
    </row>
    <row r="24">
      <c r="A24" s="4" t="inlineStr">
        <is>
          <t>Security Preemptive and Other Rights [Text Block]</t>
        </is>
      </c>
      <c r="B24" s="4" t="inlineStr">
        <is>
          <t>The MRP Shares rank senior to all of the Company’s outstanding common shares and on parity with any other preferred stock. The MRP Shares are redeemable in certain circumstances at the option of the Company and are also subject to a mandatory redemption if the Company fails to meet a total leverage (debt and preferred stock) asset coverage ratio of 225%.</t>
        </is>
      </c>
    </row>
    <row r="25">
      <c r="A25" s="4" t="inlineStr">
        <is>
          <t>Common Stock [Member]</t>
        </is>
      </c>
      <c r="B25" s="4" t="inlineStr">
        <is>
          <t xml:space="preserve"> </t>
        </is>
      </c>
    </row>
    <row r="26">
      <c r="A26" s="3" t="inlineStr">
        <is>
          <t>Capital Stock, Long-Term Debt, and Other Securities [Abstract]</t>
        </is>
      </c>
      <c r="B26" s="4" t="inlineStr">
        <is>
          <t xml:space="preserve"> </t>
        </is>
      </c>
    </row>
    <row r="27">
      <c r="A27" s="4" t="inlineStr">
        <is>
          <t>Capital Stock [Table Text Block]</t>
        </is>
      </c>
      <c r="B27" s="4" t="inlineStr">
        <is>
          <t>13. At November Transactions in common shares for the fiscal years ended November
Shares outstanding at November 30, 2021
126,447,554
Shares issued in connection with merger of FMO
9,683,976
Shares outstanding at November 30, 2022
136,131,530
Shares issued in connection with merger of KMF (see Note 1)
32,994,508
Shares outstanding at November 30, 2023
169,126,038</t>
        </is>
      </c>
    </row>
    <row r="28">
      <c r="A28" s="4" t="inlineStr">
        <is>
          <t>Security Title [Text Block]</t>
        </is>
      </c>
      <c r="B28" s="4" t="inlineStr">
        <is>
          <t>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00:12:31Z</dcterms:created>
  <dcterms:modified xmlns:dcterms="http://purl.org/dc/terms/" xmlns:xsi="http://www.w3.org/2001/XMLSchema-instance" xsi:type="dcterms:W3CDTF">2024-01-26T00:12:31Z</dcterms:modified>
</cp:coreProperties>
</file>